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28, 2025</t>
        </is>
      </c>
    </row>
    <row r="2">
      <c r="A2" s="3" t="inlineStr">
        <is>
          <t>Submission [Line Items]</t>
        </is>
      </c>
      <c r="B2" s="4" t="inlineStr">
        <is>
          <t xml:space="preserve"> </t>
        </is>
      </c>
    </row>
    <row r="3">
      <c r="A3" s="4" t="inlineStr">
        <is>
          <t>Central Index Key</t>
        </is>
      </c>
      <c r="B3" s="4" t="inlineStr">
        <is>
          <t>0000766704</t>
        </is>
      </c>
    </row>
    <row r="4">
      <c r="A4" s="4" t="inlineStr">
        <is>
          <t>Registrant Name</t>
        </is>
      </c>
      <c r="B4" s="4" t="inlineStr">
        <is>
          <t>WELLTOWER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Any securities registered hereunder may be sold separately or as units with other securities registered hereunder.
(2) Separate consideration may or may not be received for securities that are issuable on exercise, conversion or exchange of other securities.
(3) An indeterminate aggregate offering price or number of securities of each identified class is being registered as may from time to time be offered at indeterminate prices.
(4) In accordance with Rules 456(b) and 457(r), the registrant is deferring payment of all of the registration fe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tock, par value $1.00 per share</t>
        </is>
      </c>
    </row>
    <row r="15">
      <c r="A15" s="4" t="inlineStr">
        <is>
          <t>Offering Note</t>
        </is>
      </c>
      <c r="B15" s="4" t="inlineStr">
        <is>
          <t xml:space="preserve">(1) Any securities registered hereunder may be sold separately or as units with other securities registered hereunder.
(2) Separate consideration may or may not be received for securities that are issuable on exercise, conversion or exchange of other securities.
(3) An indeterminate aggregate offering price or number of securities of each identified class is being registered as may from time to time be offered at indeterminate prices.
(4) In accordance with Rules 456(b) and 457(r), the registrant is deferring payment of all of the registration fee.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 par value $1.00 per share</t>
        </is>
      </c>
    </row>
    <row r="22">
      <c r="A22" s="4" t="inlineStr">
        <is>
          <t>Offering Note</t>
        </is>
      </c>
      <c r="B22" s="4" t="inlineStr">
        <is>
          <t xml:space="preserve">(1) Any securities registered hereunder may be sold separately or as units with other securities registered hereunder.
(2) Separate consideration may or may not be received for securities that are issuable on exercise, conversion or exchange of other securities.
(3) An indeterminate aggregate offering price or number of securities of each identified class is being registered as may from time to time be offered at indeterminate prices.
(4) In accordance with Rules 456(b) and 457(r), the registrant is deferring payment of all of the registration fee.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epositary Shares representing Preferred Stock</t>
        </is>
      </c>
    </row>
    <row r="29">
      <c r="A29" s="4" t="inlineStr">
        <is>
          <t>Offering Note</t>
        </is>
      </c>
      <c r="B29" s="4" t="inlineStr">
        <is>
          <t xml:space="preserve">(1) Any securities registered hereunder may be sold separately or as units with other securities registered hereunder.
(2) Separate consideration may or may not be received for securities that are issuable on exercise, conversion or exchange of other securities.
(3) An indeterminate aggregate offering price or number of securities of each identified class is being registered as may from time to time be offered at indeterminate prices.
(4) In accordance with Rules 456(b) and 457(r), the registrant is deferring payment of all of the registration fee.
(5) Each depositary share will be issued under a deposit agreement, will represent an interest in a fractional share of preferred stock and will be evidenced by a depositary receip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Guarantees of Debt Securities</t>
        </is>
      </c>
    </row>
    <row r="36">
      <c r="A36" s="4" t="inlineStr">
        <is>
          <t>Offering Note</t>
        </is>
      </c>
      <c r="B36" s="4" t="inlineStr">
        <is>
          <t xml:space="preserve">(1) Any securities registered hereunder may be sold separately or as units with other securities registered hereunder.
(2) Separate consideration may or may not be received for securities that are issuable on exercise, conversion or exchange of other securities.
(3) An indeterminate aggregate offering price or number of securities of each identified class is being registered as may from time to time be offered at indeterminate prices.
(4) In accordance with Rules 456(b) and 457(r), the registrant is deferring payment of all of the registration fee.
(6) Welltower Inc. may fully and unconditionally guarantee debt securities issued by Welltower OP LLC In accordance with Rule 457(n), no separate fee is payable with respect to the guarantees of debt securities being registered.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Warrants</t>
        </is>
      </c>
    </row>
    <row r="43">
      <c r="A43" s="4" t="inlineStr">
        <is>
          <t>Offering Note</t>
        </is>
      </c>
      <c r="B43" s="4" t="inlineStr">
        <is>
          <t xml:space="preserve">(1) Any securities registered hereunder may be sold separately or as units with other securities registered hereunder.
(2) Separate consideration may or may not be received for securities that are issuable on exercise, conversion or exchange of other securities.
(3) An indeterminate aggregate offering price or number of securities of each identified class is being registered as may from time to time be offered at indeterminate prices.
(4) In accordance with Rules 456(b) and 457(r), the registrant is deferring payment of all of the registration fee.
(7) The warrants covered by this registration statement may be warrants for common stock, preferred stock, depositary shares or debt securitie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Any securities registered hereunder may be sold separately or as units with other securities registered hereunder.
(2) Separate consideration may or may not be received for securities that are issuable on exercise, conversion or exchange of other securities.
(3) An indeterminate aggregate offering price or number of securities of each identified class is being registered as may from time to time be offered at indeterminate prices.
(4) In accordance with Rules 456(b) and 457(r), the registrant is deferring payment of all of the registration fee.
(8) Units consist of any combination of one or more debt securities or other securities, including preferred stock, depositary shares, common stock, warrants or any combination thereof.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8,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1:31:55Z</dcterms:created>
  <dcterms:modified xmlns:dcterms="http://purl.org/dc/terms/" xmlns:xsi="http://www.w3.org/2001/XMLSchema-instance" xsi:type="dcterms:W3CDTF">2025-03-28T11:31:55Z</dcterms:modified>
</cp:coreProperties>
</file>